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20,
		2021</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0,
		2021</t>
        </is>
      </c>
    </row>
    <row r="9">
      <c r="A9" s="4" t="inlineStr">
        <is>
          <t>Document Effective Date</t>
        </is>
      </c>
      <c r="B9" s="4" t="inlineStr">
        <is>
          <t>dei_DocumentEffectiveDate</t>
        </is>
      </c>
      <c r="C9" s="4" t="inlineStr">
        <is>
          <t>Jul. 21,
		2021</t>
        </is>
      </c>
    </row>
    <row r="10">
      <c r="A10" s="4" t="inlineStr">
        <is>
          <t>Prospectus Date</t>
        </is>
      </c>
      <c r="B10" s="4" t="inlineStr">
        <is>
          <t>rr_ProspectusDate</t>
        </is>
      </c>
      <c r="C10" s="4" t="inlineStr">
        <is>
          <t>Jul.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Jul. 21, 2021</t>
        </is>
      </c>
    </row>
    <row r="2">
      <c r="A2" s="4" t="inlineStr">
        <is>
          <t>Rockefeller Climate Solutions Fund</t>
        </is>
      </c>
    </row>
    <row r="3">
      <c r="A3" s="4" t="inlineStr">
        <is>
          <t>Rockefeller Climate Solutions Fund</t>
        </is>
      </c>
    </row>
    <row r="4">
      <c r="A4" s="4" t="inlineStr">
        <is>
          <t>Investment Objective</t>
        </is>
      </c>
    </row>
    <row r="5">
      <c r="A5" s="4" t="inlineStr">
        <is>
          <t>The Rockefeller Climate Solutions Fund (the “Fund”) seeks long-term growth of capital principally through equity investments in public companies across the market capitalization spectrum offering climate change mitigation or adaptation products and service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  You may qualify for sales charge discounts on Class A shares if you or your family invest, or agree to invest in the future, at least $2,500 in the Fund’s Class A shares. Certain financial intermediaries may also offer variations in Fund sales charges to their customers. More information about these and other discounts is available from your financial professional and under “Shareholder Information – Class A Sales Charge Reductions and Waivers” beginning on page 19 of this Prospectus, and under “Sales Charges; Sales Charge Reductions and Waivers – Sales Charges on Class A Shares” beginning on page 29 of the Fund’s Statement of Additional Information (“SAI”).</t>
        </is>
      </c>
    </row>
    <row r="8">
      <c r="A8" s="4" t="inlineStr">
        <is>
          <t>Shareholder Fees(fees paid directly from your investment)</t>
        </is>
      </c>
    </row>
    <row r="9">
      <c r="A9" s="4" t="inlineStr">
        <is>
          <t>Shareholder Fees (fees paid directly from your investment) Institutional Class A Maximum Sales Charge (Load) Imposed on Purchases (as a percentage of offering price) None 5.25% Maximum Deferred Sales Charge (Load) (as a percentage of purchases that are redeemed within 12 months of purchase) None 1.00%</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85% 0.85% Distribution and Service (12b-1) Fees None 0.25% Other Expenses (1) 0.20% 0.20% Total Annual Fund Operating Expenses (1) 1.05% 1.30% Less: Fee Waiver and/or Expense Reimbursement 0.06% 0.06% Total Annual Fund Operating Expenses After Fee Waiver and/or Expense Reimbursement (2) 0.99% 1.24%</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ly 20, 2023.</t>
        </is>
      </c>
    </row>
    <row r="14">
      <c r="A14" s="4" t="inlineStr">
        <is>
          <t>Although your actual costs may be higher or lower, based on these assumptions, your costs would be:</t>
        </is>
      </c>
    </row>
    <row r="15">
      <c r="A15" s="4" t="inlineStr">
        <is>
          <t>Share Class One Year Three Years Institutional Class $101 $322 Class A $620 $88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Total Annual Fund Operating Expenses or in the Example, affect the Fund’s performance.  Because the Fund is newly organized as a mutual fund, portfolio turnover information is not yet available.</t>
        </is>
      </c>
    </row>
    <row r="18">
      <c r="A18" s="4" t="inlineStr">
        <is>
          <t>Principal Investment Strategies</t>
        </is>
      </c>
    </row>
    <row r="19">
      <c r="A19" s="4" t="inlineStr">
        <is>
          <t>Under normal market conditions, the Fund will invest at least 80% of its net assets (plus any borrowings for investment purposes) in equity securities of public companies offering climate change mitigation or adaptation products and services. The Adviser typically considers a company to be focused on climate mitigation or adaptation solutions where it generates revenue (as further detailed below) by delivering products or services related to water infrastructure and technologies, waste management and technologies, energy efficiency, food, agriculture and forestry, renewable and alternative energy, healthcare, pollution control, and/or climate support systems (the “Climate Solution Activities”). The Fund may invest in companies operating in any industry or sector. However, due to its focus on Climate Solutions Activities, the Fund is expected to have more meaningful exposure to companies operating in the Industrials sector, and to a lesser extent, to companies operating in the Consumer Discretionary, Communication Services, traditional Energy, and Financials sectors. Equity securities in which the Fund may invest include common stocks, preferred stocks, depositary receipts, and interests in real estate investment trusts (“REITs”) and master limited partnerships (“MLPs”) which engage in Climate Solutions Activities. The Fund may also invest in other investment companies and exchange-traded funds (“ETFs”) that invest in equity securities, and these investments will count for the purpose of meeting the requirement that 80% of the Fund’s net assets be invested in equity securities of public companies offering climate change mitigation or adaptation products and services. The Fund may invest in equity securities of U.S. and foreign companies (including issuers domiciled in emerging markets or less developed countries) with market capitalizations of any size. The Fund’s investments in common stocks of foreign companies may include depositary receipts, such as American Depositary Receipts (“ADRs”) and Global Depositary Receipts (“GDRs”). The Fund invests a portion of its assets in securities that are traded in currencies other than U.S. dollars, so the Fund may buy and sell foreign currencies to facilitate transactions in portfolio securities. The Fund does not currently expect to hedge against currency risks, although the Fund retains the discretion to engage in such hedging strategies if the Adviser determines that it may be advantageous to do so. Ideas for potential investments are sourced by the Adviser utilizing internal and external research, including from relationships with climate focused organizations and industry collaborations such as non-governmental organizations (NGOs) and other non-profit organizations. The Adviser employs a bottom-</t>
        </is>
      </c>
    </row>
    <row r="20">
      <c r="A20" s="4" t="inlineStr">
        <is>
          <t>Principal Risks</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 The principal risks of investing in the Fund are: • General Market Risk. The value of the Fund’s shares may fluctuate based on the performance of the Fund’s investments and other factors affecting the securities markets generally. • Recent Market Events. U.S. and international markets have experienced significant periods of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anagement Risk. The Adviser’s judgments about the attractiveness, value and potential appreciation of the Fund’s investments may prove to be incorrect and the investment strategies employed by the Adviser in selecting investments for the Fund may not result in an increase in the value of your investment or in overall performance equal to other similar investment vehicles having similar investment strategies. • New Fund Risk. The Fund is a newly registered mutual fund with no operating history as a mutual fund.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s of shareholders. As a result, the timing of any liquidation may not be favorable to certain individual shareholder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 • Large Capitalization Companies Risk .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 Small- and Medium-Capitalization Companies Risk. Investing in securities of small- and medium-capitalization companies may involve greater volatility than investing in larger and more established companies because small- and medium-capitalization companies can be subject to more abrupt or erratic share price changes than larger, more established companies. • Climate Solutions Risk. The Fund will focus its investment activities on companies offering climate change mitigation or adaptation products and services. There is no guarantee that these themes will generate profitable investment opportunities for the Fund, or that the Adviser will be successful in identifying profitable investment opportunities within these investment themes. The Fund’s focus on environmental criteria will limit the number of investment opportunities available to the Fund as compared to other mutual funds with broader investment objectives, and as a result, the Fund may underperform funds that are not subject to similar investment considerations. Portfolio companies may be significantly affected by environmental considerations, taxation, government regulation (including the increased cost of compliance), inflation, increases in interest rates, price and supply fluctuations, increases in the cost of raw materials and other operating costs, technological advances, and competition from new market entrants. In addition, companies may share common characteristics and be subject to similar business risks and regulatory burdens. A downturn in the demand for climate change mitigation and adaptation products and services is likely to have a significant negative impact on the value of the Fund’s investments. As a result of these and other factors, the Fund’s portfolio investments are expected to be volatile, which may result in significant investment losses to the Fund. • Sector Risk. Due to the Fund’s focus on climate change mitigation or adaptation products and services, the Fund’s portfolio, as compared to broader benchmarks, is expected to typically have more meaningful exposure to companies operating in the Industrials sectors and to have reduced exposure to the Communication Services, traditional Energy, Financials and Real Estate sectors. The Industrial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Companies in the Industrial sector may be adversely affected by changes in government regulation, world events and economic conditions. In addition, companies in the Industrial sector may be adversely affected by environmental damages, product liability claims and exchange rates. The success of these companies is affected by supply and demand both for their specific product or service and for Industrial sector products in general. The products of manufacturing companies may face product obsolescence due to rapid technological developments and frequent new product introduction. In addition, the Industrial sector may also be adversely affected by changes or trends in commodity prices, which may be unpredictable. As a result, the Fund’s investment returns may underperform the market in periods where the Industrial sectors underperform other sectors. Potential negative market or economic developments affecting one or more of the sectors in which the Fund’s investments are concentrated could have a greater impact on the Fund than on a fund with fewer holdings in the impacted sectors. • Foreign Securities Risk. Investments in foreign securities involve certain risks relating to political, social and economic developments abroad and differences between U.S. and foreign regulatory requirements and market practices, including fluctuations in foreign currencies, as well as risks related to the lack of public information with respect to such foreign issuers and the absence of uniform accounting, auditing and financial reporting standards. Foreign securities markets are often less liquid than U.S. securities markets, which may make the disposition of foreign securities more difficult. These risks may be magnified in emerging market countries. • Emerging Market Risk. Some of the securities in which the Fund may invest may be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the Fund’s investment opportunities, including restrictions on investments in issuers or industries, or expropriation or confiscation of assets or property; and less developed legal structures governing private or foreign investment. • Currency Risk. The Fund may invest in securities denominated in U.S. dollars or foreign currencies (including those of issuers located in emerging markets). • Hedging Risk. The Fund does not currently expect to hedge against declines in the values of its portfolio positions as a result of changes in currency exchange rates, certain changes in the equity markets and market interest rates, and other events, although it may do so in the discretion of the Adviser. Hedging transactions may limit the opportunity for gain if the value of the hedged portfolio positions should increase. Additionally, a lack of hedging by the Fund may cause the value of its portfolio positions to decline. • Master Limited Partnership Risk. The Fund may invest in Master Limited Partnerships (“MLPs”) that have exposure to renewable energy activities. Companies involved with renewable energy can be affected significantly by factors such as supply and demand for energy, availability and cost of traditional energy sources, consumer preferences, and government regulations, including subsidies.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generally entail many of the general tax risks of investing in a partnership. There is always a risk that an MLP will fail to qualify for favorable tax treatment. Limited partners in an MLP typically have limited control and limited rights to vote on matters affecting the partnership. • Real Estate Investment Risk. The Fund could lose money due to the performance of real estate-related securities even if securities markets generally are experiencing positive results. The performance of investments made by the Fund may be determined to an extent by the current status of the real estate industry in general, or by other factors (such as interest rates and the availability of loan capital) that may affect the real estate industry, even if other industries would not be so affected. Consequently, the investment strategies of the Fund could lead to securities investment results that may be significantly different from investments in securities of other industries or sectors or in a more broad-based portfolio generally. 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 REIT Risk. Adverse changes in general economic and local market conditions, supply or demand for similar or competing properties, taxes, governmental regulations or interest rates, as well as the risks associated with improving and operating property, may decrease the value of REITs in which the Fund may invest. Additionally, there is always a risk that a REIT will fail to qualify for favorable tax treatment. • Other Investment Company and Exchange-Traded Fund Risk. When the Fund invests in other investment companies, including ETFs, it will bear additional expenses based on its pro rata share of the other investment company’s operating expenses, including the potential duplication of management fees. The risk of owning another investment company generally reflects the risks of owning the underlying investments the other investment company holds. The Fund also will incur brokerage costs when it purchases and sells investment company shares ETFs may trade at a discount or premium to net asset value (“NAV”). There can be no assurance that an active trading market for an ETF’s shares will exist. There are greater risks involved in investing in securities with limited market liquidity. • American Depositary Receipts (“ADRs”) Risk. The Fund may invest in ADRs. ADRs, which are typically issued by a U.S. financial institution (a “depositary”), evidence ownership interests in a security or pool of securities issued by a foreign company which are held by the depositary. ADRs are denominated in U.S. dollars and trade in the U.S. securities markets. Because ADRs are not denominated in the same currency as the underlying securities into which they may be converted, they are subject to currency risks. In addition, depositary receipts involve many of the same risks of investing directly in foreign securities. Depositary receipts involve many of the same risks of investing directly in foreign securities. • Global Depositary Receipts (“GDRs”) Risk. To the extent the Fund may invest in foreign securities, the Fund may invest in GDRs. GDRs are receipts issued by foreign banks or trust companies, or foreign branches of U.S. banks that represent an interest in shares of either a foreign or U.S. corporation. GDRs may not be denominated in the same currency as the underlying securities into which they may be converted, and are subject to currency risks. Depositary receipts involve many of the same risks of investing directly in foreign securities. • Preferred Stock Risk. Preferred stock is subject to the risk that the dividend on the stock may be changed or omitted by the issuer, and that participation in the growth of an issuer may be limited. • Competition Risk. The task of identifying attractive investments is difficult and involves many uncertainties. Because of competition from other investment groups and many other factors, there can be no assurance that the Fund will be able fully to invest its capital on attractive terms, and there can be no assurance that the Fund will achieve results comparable to that of other investment vehicles having similar investment objectives. • Cybersecurity Risk. With the increased use of technologies such as the Internet to conduct business, the Fund is susceptible to operational, information security, and related risks. Cyber incidents affecting the Fund or its service providers have the ability to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Performance</t>
        </is>
      </c>
    </row>
    <row r="23">
      <c r="A23" s="4" t="inlineStr">
        <is>
          <t>The Fund is a newly registered mutual fund and does not have a full calendar year of performance as a mutual fund. Prior performance shown below represents the historical performance of the Founder’s interests of the Rockefeller Climate Solutions Fund, L.P. (formerly the Rockefeller Ocean Fund, L.P.) (the “Predecessor Fund”), a Delaware limited partnership that commenced operations on June 1, 2012. The Predecessor Fund offered Class A interests and Founder’s interests. The Predecessor Fund was reorganized into the Fund by transferring all of the Predecessor Fund’s assets to the Fund in exchange solely for Institutional Class shares of the Fund on July 22, 2021, the date that the Fund commenced operations (the “Reorganization”). Following the Reorganization, the Predecessor Fund was liquidated and dissolved. The Fund’s investment objective, strategies, policies, guidelines and restrictions are, in all material respects, the same as those of the Predecessor Fund. The Adviser was the investment adviser to the Predecessor Fund for the entire performance period shown below and the Adviser will continue to serve as investment adviser to the Fund. At the time of the Reorganization, the Predecessor Fund’s investment portfolio was managed by the same portfolio managers and team of investment professionals who manage the Fund’s investment portfolio. Prior to the Reorganization, the Fund was an unregistered trust that did not qualify as a regulated investment company for federal income tax purposes and did not pay dividends and distributions. As a result of the different tax treatment, the Fund is unable to show after-tax returns for periods prior to the Reorganization. From its inception through the date of the Reorganization, the Predecessor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Fund’s performance. After the Reorganization, the Fund’s performance will be calculated using the standard formula set forth in rules promulgated by the SEC, which differs in certain respects from the methods used to compute total return for the Predecessor Fund. Please refer to the Financial Statements in the SAI to review additional information about the Predecessor Fund. The information below provides some indications of the risks of investing in the Fund. The bar chart shows how the performance for the Predecessor Fund varied from year to year. The Predecessor Fund’s past performance shown below is not necessarily an indication of how the Fund will perform in the future. Institutional Class shares of the Fund would have similar annual returns to Class A shares and the Predecessor Fund because they are invested in the same portfolio of securities; however, the returns for Institutional Class shares would be lower than those of the Class A shares and the Predecessor Fund because Institutional Class shares have different expenses than the Class A shares and the Predecessor Fund. Class A shares would have materially equivalent annual returns to the Institutional Class shares of the Fund because the shares are invested in the same portfolio of securities and the annual returns would differ only to the extent that Class A shares are subject to a maximum sales load. The Predecessor Fund’s past performance shown below is not necessarily an indication of how the Fund will perform in the future. When the Fund has been in operation for a full calendar year, performance information will be shown here. Updated performance information will be available on the Fund’s website at www.rockefellerfunds.com or by calling the Fund toll-free at 1-855-369-6209.</t>
        </is>
      </c>
    </row>
    <row r="24">
      <c r="A24" s="4" t="inlineStr">
        <is>
          <t>Institutional Class Shares(1)Calendar Year Returns as of December 31</t>
        </is>
      </c>
    </row>
    <row r="26">
      <c r="A26" s="4" t="inlineStr">
        <is>
          <t>During the period shown in the bar chart, the best performance for a quarter was 22.47% (for the quarter ended December 31, 2020).  The worst performance was -17.97% (for the quarter ended March 31, 2020).</t>
        </is>
      </c>
    </row>
    <row r="27">
      <c r="A27" s="4" t="inlineStr">
        <is>
          <t>Average Annual Total Returns (for the Periods Ended December 31, 2020)</t>
        </is>
      </c>
    </row>
    <row r="28">
      <c r="A28" s="4" t="inlineStr">
        <is>
          <t>One Year Five Year Since Inception (6/1/12) Institutional Class Shares Return Before Taxes 35.05% 16.72% 13.35% Return After Taxes on Distributions N/A N/A N/A Return After Taxes on Distributions and Sale of Fund Shares N/A N/A N/A MSCI All Country World Index (Net) (reflects no deduction for fees, expenses or taxes) 16.25% 12.26% 11.61%</t>
        </is>
      </c>
    </row>
    <row r="29">
      <c r="A29" s="4" t="inlineStr">
        <is>
          <t>The returns shown in the table reflect the performance of Founder’s class interests of the Predecessor Fund.  Returns are shown for Institutional Class shares only and will vary for Class A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ockefeller Climate Solutions Fund</t>
        </is>
      </c>
    </row>
    <row r="3">
      <c r="A3" s="3" t="inlineStr">
        <is>
          <t>Prospectus [Line Items]</t>
        </is>
      </c>
      <c r="B3" s="4" t="inlineStr">
        <is>
          <t>rr_ProspectusLineItems</t>
        </is>
      </c>
    </row>
    <row r="4">
      <c r="A4" s="4" t="inlineStr">
        <is>
          <t>Risk/Return [Heading]</t>
        </is>
      </c>
      <c r="B4" s="4" t="inlineStr">
        <is>
          <t>rr_RiskReturnHeading</t>
        </is>
      </c>
      <c r="C4" s="4" t="inlineStr">
        <is>
          <t>Rockefeller Climate Solution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ockefeller Climate Solutions Fund (the “Fund”) seeks long-term growth of capital principally through equity investments in public companies across the market capitalization spectrum offering climate change mitigation or adaptation products and servic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  You may qualify for sales charge discounts on Class A shares if you or your family invest, or agree to invest in the future, at least $2,500 in the Fund’s Class A shares. Certain financial intermediaries may also offer variations in Fund sales charges to their customers. More information about these and other discounts is available from your financial professional and under “Shareholder Information – Class A Sales Charge Reductions and Waivers” beginning on page 19 of this Prospectus, and under “Sales Charges; Sales Charge Reductions and Waivers – Sales Charges on Class A Shares” beginning on page 29 of the Fund’s Statement of Additional Information (“SAI”).</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2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Total Annual Fund Operating Expenses or in the Example, affect the Fund’s performance.  Because the Fund is newly organized as a mutual fund, portfolio turnover information is not yet available.</t>
        </is>
      </c>
    </row>
    <row r="14">
      <c r="A14" s="4" t="inlineStr">
        <is>
          <t>Other Expenses, New Fund, Based on Estimates [Text]</t>
        </is>
      </c>
      <c r="B14" s="4" t="inlineStr">
        <is>
          <t>rr_OtherExpensesNewFundBasedOnEstimates</t>
        </is>
      </c>
      <c r="C14" s="4" t="inlineStr">
        <is>
          <t>Because the Fund is a new mutual fund, these expenses are based on estimated amounts for the Fund’s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ly 20, 2023.</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Fund will invest at least 80% of its net assets (plus any borrowings for investment purposes) in equity securities of public companies offering climate change mitigation or adaptation products and services. The Adviser typically considers a company to be focused on climate mitigation or adaptation solutions where it generates revenue (as further detailed below) by delivering products or services related to water infrastructure and technologies, waste management and technologies, energy efficiency, food, agriculture and forestry, renewable and alternative energy, healthcare, pollution control, and/or climate support systems (the “Climate Solution Activities”). The Fund may invest in companies operating in any industry or sector. However, due to its focus on Climate Solutions Activities, the Fund is expected to have more meaningful exposure to companies operating in the Industrials sector, and to a lesser extent, to companies operating in the Consumer Discretionary, Communication Services, traditional Energy, and Financials sectors. Equity securities in which the Fund may invest include common stocks, preferred stocks, depositary receipts, and interests in real estate investment trusts (“REITs”) and master limited partnerships (“MLPs”) which engage in Climate Solutions Activities. The Fund may also invest in other investment companies and exchange-traded funds (“ETFs”) that invest in equity securities, and these investments will count for the purpose of meeting the requirement that 80% of the Fund’s net assets be invested in equity securities of public companies offering climate change mitigation or adaptation products and services. The Fund may invest in equity securities of U.S. and foreign companies (including issuers domiciled in emerging markets or less developed countries) with market capitalizations of any size. The Fund’s investments in common stocks of foreign companies may include depositary receipts, such as American Depositary Receipts (“ADRs”) and Global Depositary Receipts (“GDRs”). The Fund invests a portion of its assets in securities that are traded in currencies other than U.S. dollars, so the Fund may buy and sell foreign currencies to facilitate transactions in portfolio securities. The Fund does not currently expect to hedge against currency risks, although the Fund retains the discretion to engage in such hedging strategies if the Adviser determines that it may be advantageous to do so. Ideas for potential investments are sourced by the Adviser utilizing internal and external research, including from relationships with climate focused organizations and industry collaborations such as non-governmental organizations (NGOs) and other non-profit organizations. The Adviser employs a bottom-</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 The principal risks of investing in the Fund are: • General Market Risk. The value of the Fund’s shares may fluctuate based on the performance of the Fund’s investments and other factors affecting the securities markets generally. • Recent Market Events. U.S. and international markets have experienced significant periods of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anagement Risk. The Adviser’s judgments about the attractiveness, value and potential appreciation of the Fund’s investments may prove to be incorrect and the investment strategies employed by the Adviser in selecting investments for the Fund may not result in an increase in the value of your investment or in overall performance equal to other similar investment vehicles having similar investment strategies. • New Fund Risk. The Fund is a newly registered mutual fund with no operating history as a mutual fund.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s of shareholders. As a result, the timing of any liquidation may not be favorable to certain individual shareholder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 • Large Capitalization Companies Risk .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 Small- and Medium-Capitalization Companies Risk. Investing in securities of small- and medium-capitalization companies may involve greater volatility than investing in larger and more established companies because small- and medium-capitalization companies can be subject to more abrupt or erratic share price changes than larger, more established companies. • Climate Solutions Risk. The Fund will focus its investment activities on companies offering climate change mitigation or adaptation products and services. There is no guarantee that these themes will generate profitable investment opportunities for the Fund, or that the Adviser will be successful in identifying profitable investment opportunities within these investment themes. The Fund’s focus on environmental criteria will limit the number of investment opportunities available to the Fund as compared to other mutual funds with broader investment objectives, and as a result, the Fund may underperform funds that are not subject to similar investment considerations. Portfolio companies may be significantly affected by environmental considerations, taxation, government regulation (including the increased cost of compliance), inflation, increases in interest rates, price and supply fluctuations, increases in the cost of raw materials and other operating costs, technological advances, and competition from new market entrants. In addition, companies may share common characteristics and be subject to similar business risks and regulatory burdens. A downturn in the demand for climate change mitigation and adaptation products and services is likely to have a significant negative impact on the value of the Fund’s investments. As a result of these and other factors, the Fund’s portfolio investments are expected to be volatile, which may result in significant investment losses to the Fund. • Sector Risk. Due to the Fund’s focus on climate change mitigation or adaptation products and services, the Fund’s portfolio, as compared to broader benchmarks, is expected to typically have more meaningful exposure to companies operating in the Industrials sectors and to have reduced exposure to the Communication Services, traditional Energy, Financials and Real Estate sectors. The Industrial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Companies in the Industrial sector may be adversely affected by changes in government regulation, world events and economic conditions. In addition, companies in the Industrial sector may be adversely affected by environmental damages, product liability claims and exchange rates. The success of these companies is affected by supply and demand both for their specific product or service and for Industrial sector products in general. The products of manufacturing companies may face product obsolescence due to rapid technological developments and frequent new product introduction. In addition, the Industrial sector may also be adversely affected by changes or trends in commodity prices, which may be unpredictable. As a result, the Fund’s investment returns may underperform the market in periods where the Industrial sectors underperform other sectors. Potential negative market or economic developments affecting one or more of the sectors in which the Fund’s investments are concentrated could have a greater impact on the Fund than on a fund with fewer holdings in the impacted sectors. • Foreign Securities Risk. Investments in foreign securities involve certain risks relating to political, social and economic developments abroad and differences between U.S. and foreign regulatory requirements and market practices, including fluctuations in foreign currencies, as well as risks related to the lack of public information with respect to such foreign issuers and the absence of uniform accounting, auditing and financial reporting standards. Foreign securities markets are often less liquid than U.S. securities markets, which may make the disposition of foreign securities more difficult. These risks may be magnified in emerging market countries. • Emerging Market Risk. Some of the securities in which the Fund may invest may be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the Fund’s investment opportunities, including restrictions on investments in issuers or industries, or expropriation or confiscation of assets or property; and less developed legal structures governing private or foreign investment. • Currency Risk. The Fund may invest in securities denominated in U.S. dollars or foreign currencies (including those of issuers located in emerging markets). • Hedging Risk. The Fund does not currently expect to hedge against declines in the values of its portfolio positions as a result of changes in currency exchange rates, certain changes in the equity markets and market interest rates, and other events, although it may do so in the discretion of the Adviser. Hedging transactions may limit the opportunity for gain if the value of the hedged portfolio positions should increase. Additionally, a lack of hedging by the Fund may cause the value of its portfolio positions to decline. • Master Limited Partnership Risk. The Fund may invest in Master Limited Partnerships (“MLPs”) that have exposure to renewable energy activities. Companies involved with renewable energy can be affected significantly by factors such as supply and demand for energy, availability and cost of traditional energy sources, consumer preferences, and government regulations, including subsidies.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generally entail many of the general tax risks of investing in a partnership. There is always a risk that an MLP will fail to qualify for favorable tax treatment. Limited partners in an MLP typically have limited control and limited rights to vote on matters affecting the partnership. • Real Estate Investment Risk. The Fund could lose money due to the performance of real estate-related securities even if securities markets generally are experiencing positive results. The performance of investments made by the Fund may be determined to an extent by the current status of the real estate industry in general, or by other factors (such as interest rates and the availability of loan capital) that may affect the real estate industry, even if other industries would not be so affected. Consequently, the investment strategies of the Fund could lead to securities investment results that may be significantly different from investments in securities of other industries or sectors or in a more broad-based portfolio generally. 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 REIT Risk. Adverse changes in general economic and local market conditions, supply or demand for similar or competing properties, taxes, governmental regulations or interest rates, as well as the risks associated with improving and operating property, may decrease the value of REITs in which the Fund may invest. Additionally, there is always a risk that a REIT will fail to qualify for favorable tax treatment. • Other Investment Company and Exchange-Traded Fund Risk. When the Fund invests in other investment companies, including ETFs, it will bear additional expenses based on its pro rata share of the other investment company’s operating expenses, including the potential duplication of management fees. The risk of owning another investment company generally reflects the risks of owning the underlying investments the other investment company holds. The Fund also will incur brokerage costs when it purchases and sells investment company shares ETFs may trade at a discount or premium to net asset value (“NAV”). There can be no assurance that an active trading market for an ETF’s shares will exist. There are greater risks involved in investing in securities with limited market liquidity. • American Depositary Receipts (“ADRs”) Risk. The Fund may invest in ADRs. ADRs, which are typically issued by a U.S. financial institution (a “depositary”), evidence ownership interests in a security or pool of securities issued by a foreign company which are held by the depositary. ADRs are denominated in U.S. dollars and trade in the U.S. securities markets. Because ADRs are not denominated in the same currency as the underlying securities into which they may be converted, they are subject to currency risks. In addition, depositary receipts involve many of the same risks of investing directly in foreign securities. Depositary receipts involve many of the same risks of investing directly in foreign securities. • Global Depositary Receipts (“GDRs”) Risk. To the extent the Fund may invest in foreign securities, the Fund may invest in GDRs. GDRs are receipts issued by foreign banks or trust companies, or foreign branches of U.S. banks that represent an interest in shares of either a foreign or U.S. corporation. GDRs may not be denominated in the same currency as the underlying securities into which they may be converted, and are subject to currency risks. Depositary receipts involve many of the same risks of investing directly in foreign securities. • Preferred Stock Risk. Preferred stock is subject to the risk that the dividend on the stock may be changed or omitted by the issuer, and that participation in the growth of an issuer may be limited. • Competition Risk. The task of identifying attractive investments is difficult and involves many uncertainties. Because of competition from other investment groups and many other factors, there can be no assurance that the Fund will be able fully to invest its capital on attractive terms, and there can be no assurance that the Fund will achieve results comparable to that of other investment vehicles having similar investment objectives. • Cybersecurity Risk. With the increased use of technologies such as the Internet to conduct business, the Fund is susceptible to operational, information security, and related risks. Cyber incidents affecting the Fund or its service providers have the ability to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Risk Lose Money [Text]</t>
        </is>
      </c>
      <c r="B22" s="4" t="inlineStr">
        <is>
          <t>rr_RiskLoseMoney</t>
        </is>
      </c>
      <c r="C22" s="4" t="inlineStr">
        <is>
          <t>Remember, in addition to possibly not achieving your investment goals, you could lose all or a portion of your investment in the Fund over long or even short periods of tim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und is a newly registered mutual fund and does not have a full calendar year of performance as a mutual fund. Prior performance shown below represents the historical performance of the Founder’s interests of the Rockefeller Climate Solutions Fund, L.P. (formerly the Rockefeller Ocean Fund, L.P.) (the “Predecessor Fund”), a Delaware limited partnership that commenced operations on June 1, 2012. The Predecessor Fund offered Class A interests and Founder’s interests. The Predecessor Fund was reorganized into the Fund by transferring all of the Predecessor Fund’s assets to the Fund in exchange solely for Institutional Class shares of the Fund on July 22, 2021, the date that the Fund commenced operations (the “Reorganization”). Following the Reorganization, the Predecessor Fund was liquidated and dissolved. The Fund’s investment objective, strategies, policies, guidelines and restrictions are, in all material respects, the same as those of the Predecessor Fund. The Adviser was the investment adviser to the Predecessor Fund for the entire performance period shown below and the Adviser will continue to serve as investment adviser to the Fund. At the time of the Reorganization, the Predecessor Fund’s investment portfolio was managed by the same portfolio managers and team of investment professionals who manage the Fund’s investment portfolio. Prior to the Reorganization, the Fund was an unregistered trust that did not qualify as a regulated investment company for federal income tax purposes and did not pay dividends and distributions. As a result of the different tax treatment, the Fund is unable to show after-tax returns for periods prior to the Reorganization. From its inception through the date of the Reorganization, the Predecessor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Fund’s performance. After the Reorganization, the Fund’s performance will be calculated using the standard formula set forth in rules promulgated by the SEC, which differs in certain respects from the methods used to compute total return for the Predecessor Fund. Please refer to the Financial Statements in the SAI to review additional information about the Predecessor Fund. The information below provides some indications of the risks of investing in the Fund. The bar chart shows how the performance for the Predecessor Fund varied from year to year. The Predecessor Fund’s past performance shown below is not necessarily an indication of how the Fund will perform in the future. Institutional Class shares of the Fund would have similar annual returns to Class A shares and the Predecessor Fund because they are invested in the same portfolio of securities; however, the returns for Institutional Class shares would be lower than those of the Class A shares and the Predecessor Fund because Institutional Class shares have different expenses than the Class A shares and the Predecessor Fund. Class A shares would have materially equivalent annual returns to the Institutional Class shares of the Fund because the shares are invested in the same portfolio of securities and the annual returns would differ only to the extent that Class A shares are subject to a maximum sales load. The Predecessor Fund’s past performance shown below is not necessarily an indication of how the Fund will perform in the future. When the Fund has been in operation for a full calendar year, performance information will be shown here. Updated performance information will be available on the Fund’s website at www.rockefellerfunds.com or by calling the Fund toll-free at 1-855-369-6209.</t>
        </is>
      </c>
    </row>
    <row r="25">
      <c r="A25" s="4" t="inlineStr">
        <is>
          <t>Performance One Year or Less [Text]</t>
        </is>
      </c>
      <c r="B25" s="4" t="inlineStr">
        <is>
          <t>rr_PerformanceOneYearOrLess</t>
        </is>
      </c>
      <c r="C25" s="4" t="inlineStr">
        <is>
          <t>When the Fund has been in operation for a full calendar year, performance information will be shown here.</t>
        </is>
      </c>
    </row>
    <row r="26">
      <c r="A26" s="4" t="inlineStr">
        <is>
          <t>Performance Availability Phone [Text]</t>
        </is>
      </c>
      <c r="B26" s="4" t="inlineStr">
        <is>
          <t>rr_PerformanceAvailabilityPhone</t>
        </is>
      </c>
      <c r="C26" s="4" t="inlineStr">
        <is>
          <t>1-855-369-6209</t>
        </is>
      </c>
    </row>
    <row r="27">
      <c r="A27" s="4" t="inlineStr">
        <is>
          <t>Performance Availability Website Address [Text]</t>
        </is>
      </c>
      <c r="B27" s="4" t="inlineStr">
        <is>
          <t>rr_PerformanceAvailabilityWebSiteAddress</t>
        </is>
      </c>
      <c r="C27" s="4" t="inlineStr">
        <is>
          <t>www.rockefellerfunds.com</t>
        </is>
      </c>
    </row>
    <row r="28">
      <c r="A28" s="4" t="inlineStr">
        <is>
          <t>Performance Past Does Not Indicate Future [Text]</t>
        </is>
      </c>
      <c r="B28" s="4" t="inlineStr">
        <is>
          <t>rr_PerformancePastDoesNotIndicateFuture</t>
        </is>
      </c>
      <c r="C28" s="4" t="inlineStr">
        <is>
          <t>The Predecessor Fund’s past performance shown below is not necessarily an indication of how the Fund will perform in the future.</t>
        </is>
      </c>
    </row>
    <row r="29">
      <c r="A29" s="4" t="inlineStr">
        <is>
          <t>Bar Chart [Heading]</t>
        </is>
      </c>
      <c r="B29" s="4" t="inlineStr">
        <is>
          <t>rr_BarChartHeading</t>
        </is>
      </c>
      <c r="C29" s="4" t="inlineStr">
        <is>
          <t>Institutional Class Shares(1)Calendar Year Returns as of December 31</t>
        </is>
      </c>
    </row>
    <row r="30">
      <c r="A30" s="4" t="inlineStr">
        <is>
          <t>Bar Chart Closing [Text Block]</t>
        </is>
      </c>
      <c r="B30" s="4" t="inlineStr">
        <is>
          <t>rr_BarChartClosingTextBlock</t>
        </is>
      </c>
      <c r="C30" s="4" t="inlineStr">
        <is>
          <t>During the period shown in the bar chart, the best performance for a quarter was 22.47% (for the quarter ended December 31, 2020).  The worst performance was -17.97% (for the quarter ended March 31, 2020).</t>
        </is>
      </c>
    </row>
    <row r="31">
      <c r="A31" s="4" t="inlineStr">
        <is>
          <t>Highest Quarterly Return, Label</t>
        </is>
      </c>
      <c r="B31" s="4" t="inlineStr">
        <is>
          <t>rr_HighestQuarterlyReturnLabel</t>
        </is>
      </c>
      <c r="C31" s="4" t="inlineStr">
        <is>
          <t>best performance</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22.47%</t>
        </is>
      </c>
    </row>
    <row r="34">
      <c r="A34" s="4" t="inlineStr">
        <is>
          <t>Lowest Quarterly Return, Label</t>
        </is>
      </c>
      <c r="B34" s="4" t="inlineStr">
        <is>
          <t>rr_LowestQuarterlyReturnLabel</t>
        </is>
      </c>
      <c r="C34" s="4" t="inlineStr">
        <is>
          <t>worst performance</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7.97%)</t>
        </is>
      </c>
    </row>
    <row r="37">
      <c r="A37" s="4" t="inlineStr">
        <is>
          <t>Performance Table Heading</t>
        </is>
      </c>
      <c r="B37" s="4" t="inlineStr">
        <is>
          <t>rr_PerformanceTableHeading</t>
        </is>
      </c>
      <c r="C37" s="4" t="inlineStr">
        <is>
          <t>Average Annual Total Returns (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One Class of after Tax Shown [Text]</t>
        </is>
      </c>
      <c r="B39" s="4" t="inlineStr">
        <is>
          <t>rr_PerformanceTableOneClassOfAfterTaxShown</t>
        </is>
      </c>
      <c r="C39" s="4" t="inlineStr">
        <is>
          <t>Returns are shown for Institutional Class shares only and will vary for Class A shares.</t>
        </is>
      </c>
    </row>
    <row r="40">
      <c r="A40" s="4" t="inlineStr">
        <is>
          <t>Performance Table Closing [Text Block]</t>
        </is>
      </c>
      <c r="B40" s="4" t="inlineStr">
        <is>
          <t>rr_PerformanceTableClosingTextBlock</t>
        </is>
      </c>
      <c r="C40" s="4" t="inlineStr">
        <is>
          <t>The returns shown in the table reflect the performance of Founder’s class interests of the Predecessor Fund.  Returns are shown for Institutional Class shares only and will vary for Class A shares.</t>
        </is>
      </c>
    </row>
    <row r="41">
      <c r="A41" s="4" t="inlineStr">
        <is>
          <t>Rockefeller Climate Solutions Fund | MSCI All Country World Index (Net)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MSCI All Country World Index (Net)(reflects no deduction for fees, expenses or taxes)</t>
        </is>
      </c>
    </row>
    <row r="44">
      <c r="A44" s="4" t="inlineStr">
        <is>
          <t>1 Year</t>
        </is>
      </c>
      <c r="B44" s="4" t="inlineStr">
        <is>
          <t>rr_AverageAnnualReturnYear01</t>
        </is>
      </c>
      <c r="C44" s="4" t="inlineStr">
        <is>
          <t>16.25%</t>
        </is>
      </c>
    </row>
    <row r="45">
      <c r="A45" s="4" t="inlineStr">
        <is>
          <t>5 Years</t>
        </is>
      </c>
      <c r="B45" s="4" t="inlineStr">
        <is>
          <t>rr_AverageAnnualReturnYear05</t>
        </is>
      </c>
      <c r="C45" s="4" t="inlineStr">
        <is>
          <t>12.26%</t>
        </is>
      </c>
    </row>
    <row r="46">
      <c r="A46" s="4" t="inlineStr">
        <is>
          <t>Since Inception</t>
        </is>
      </c>
      <c r="B46" s="4" t="inlineStr">
        <is>
          <t>rr_AverageAnnualReturnSinceInception</t>
        </is>
      </c>
      <c r="C46" s="4" t="inlineStr">
        <is>
          <t>11.61%</t>
        </is>
      </c>
    </row>
    <row r="47">
      <c r="A47" s="4" t="inlineStr">
        <is>
          <t>Inception Date</t>
        </is>
      </c>
      <c r="B47" s="4" t="inlineStr">
        <is>
          <t>rr_AverageAnnualReturnInceptionDate</t>
        </is>
      </c>
      <c r="C47" s="4" t="inlineStr">
        <is>
          <t>Jun. 1,
		2012</t>
        </is>
      </c>
    </row>
    <row r="48">
      <c r="A48" s="4" t="inlineStr">
        <is>
          <t>Rockefeller Climate Solutions Fund | Rockefeller Climate Solutions Fund - Institutional Class</t>
        </is>
      </c>
    </row>
    <row r="49">
      <c r="A49" s="3" t="inlineStr">
        <is>
          <t>Prospectus [Line Items]</t>
        </is>
      </c>
      <c r="B49" s="4" t="inlineStr">
        <is>
          <t>rr_ProspectusLineItems</t>
        </is>
      </c>
    </row>
    <row r="50">
      <c r="A50" s="4" t="inlineStr">
        <is>
          <t>Trading Symbol</t>
        </is>
      </c>
      <c r="B50" s="4" t="inlineStr">
        <is>
          <t>dei_TradingSymbol</t>
        </is>
      </c>
      <c r="C50" s="4" t="inlineStr">
        <is>
          <t>RKCIX</t>
        </is>
      </c>
    </row>
    <row r="51">
      <c r="A51" s="4" t="inlineStr">
        <is>
          <t>Maximum Sales Charge Imposed on Purchases (as a percentage of Offering Price)</t>
        </is>
      </c>
      <c r="B51" s="4" t="inlineStr">
        <is>
          <t>rr_MaximumSalesChargeImposedOnPurchasesOverOfferingPrice</t>
        </is>
      </c>
      <c r="C51" s="4" t="inlineStr">
        <is>
          <t xml:space="preserve">none
				</t>
        </is>
      </c>
    </row>
    <row r="52">
      <c r="A52" s="4" t="inlineStr">
        <is>
          <t>Maximum Deferred Sales Charge (as a percentage)</t>
        </is>
      </c>
      <c r="B52" s="4" t="inlineStr">
        <is>
          <t>rr_MaximumDeferredSalesChargeOverOther</t>
        </is>
      </c>
      <c r="C52" s="4" t="inlineStr">
        <is>
          <t xml:space="preserve">none
				</t>
        </is>
      </c>
    </row>
    <row r="53">
      <c r="A53" s="4" t="inlineStr">
        <is>
          <t>Management Fees (as a percentage of Assets)</t>
        </is>
      </c>
      <c r="B53" s="4" t="inlineStr">
        <is>
          <t>rr_ManagementFeesOverAssets</t>
        </is>
      </c>
      <c r="C53" s="4" t="inlineStr">
        <is>
          <t>0.85%</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20%</t>
        </is>
      </c>
      <c r="D55" s="4" t="inlineStr">
        <is>
          <t>[1]</t>
        </is>
      </c>
    </row>
    <row r="56">
      <c r="A56" s="4" t="inlineStr">
        <is>
          <t>Expenses (as a percentage of Assets)</t>
        </is>
      </c>
      <c r="B56" s="4" t="inlineStr">
        <is>
          <t>rr_ExpensesOverAssets</t>
        </is>
      </c>
      <c r="C56" s="4" t="inlineStr">
        <is>
          <t>1.05%</t>
        </is>
      </c>
      <c r="D56" s="4" t="inlineStr">
        <is>
          <t>[1]</t>
        </is>
      </c>
    </row>
    <row r="57">
      <c r="A57" s="4" t="inlineStr">
        <is>
          <t>Fee Waiver or Reimbursement</t>
        </is>
      </c>
      <c r="B57" s="4" t="inlineStr">
        <is>
          <t>rr_FeeWaiverOrReimbursementOverAssets</t>
        </is>
      </c>
      <c r="C57" s="4" t="inlineStr">
        <is>
          <t>0.06%</t>
        </is>
      </c>
    </row>
    <row r="58">
      <c r="A58" s="4" t="inlineStr">
        <is>
          <t>Net Expenses (as a percentage of Assets)</t>
        </is>
      </c>
      <c r="B58" s="4" t="inlineStr">
        <is>
          <t>rr_NetExpensesOverAssets</t>
        </is>
      </c>
      <c r="C58" s="4" t="inlineStr">
        <is>
          <t>0.99%</t>
        </is>
      </c>
      <c r="D58" s="4" t="inlineStr">
        <is>
          <t>[2]</t>
        </is>
      </c>
    </row>
    <row r="59">
      <c r="A59" s="4" t="inlineStr">
        <is>
          <t>Expense Example, with Redemption, 1 Year</t>
        </is>
      </c>
      <c r="B59" s="4" t="inlineStr">
        <is>
          <t>rr_ExpenseExampleYear01</t>
        </is>
      </c>
      <c r="C59" s="5" t="n">
        <v>101</v>
      </c>
    </row>
    <row r="60">
      <c r="A60" s="4" t="inlineStr">
        <is>
          <t>Expense Example, with Redemption, 3 Years</t>
        </is>
      </c>
      <c r="B60" s="4" t="inlineStr">
        <is>
          <t>rr_ExpenseExampleYear03</t>
        </is>
      </c>
      <c r="C60" s="5" t="n">
        <v>322</v>
      </c>
    </row>
    <row r="61">
      <c r="A61" s="4" t="inlineStr">
        <is>
          <t>Annual Return 2013</t>
        </is>
      </c>
      <c r="B61" s="4" t="inlineStr">
        <is>
          <t>rr_AnnualReturn2013</t>
        </is>
      </c>
      <c r="C61" s="4" t="inlineStr">
        <is>
          <t>25.59%</t>
        </is>
      </c>
      <c r="D61" s="4" t="inlineStr">
        <is>
          <t>[3]</t>
        </is>
      </c>
    </row>
    <row r="62">
      <c r="A62" s="4" t="inlineStr">
        <is>
          <t>Annual Return 2014</t>
        </is>
      </c>
      <c r="B62" s="4" t="inlineStr">
        <is>
          <t>rr_AnnualReturn2014</t>
        </is>
      </c>
      <c r="C62" s="4" t="inlineStr">
        <is>
          <t>(2.00%)</t>
        </is>
      </c>
      <c r="D62" s="4" t="inlineStr">
        <is>
          <t>[3]</t>
        </is>
      </c>
    </row>
    <row r="63">
      <c r="A63" s="4" t="inlineStr">
        <is>
          <t>Annual Return 2015</t>
        </is>
      </c>
      <c r="B63" s="4" t="inlineStr">
        <is>
          <t>rr_AnnualReturn2015</t>
        </is>
      </c>
      <c r="C63" s="4" t="inlineStr">
        <is>
          <t>(2.98%)</t>
        </is>
      </c>
      <c r="D63" s="4" t="inlineStr">
        <is>
          <t>[3]</t>
        </is>
      </c>
    </row>
    <row r="64">
      <c r="A64" s="4" t="inlineStr">
        <is>
          <t>Annual Return 2016</t>
        </is>
      </c>
      <c r="B64" s="4" t="inlineStr">
        <is>
          <t>rr_AnnualReturn2016</t>
        </is>
      </c>
      <c r="C64" s="4" t="inlineStr">
        <is>
          <t>7.15%</t>
        </is>
      </c>
      <c r="D64" s="4" t="inlineStr">
        <is>
          <t>[3]</t>
        </is>
      </c>
    </row>
    <row r="65">
      <c r="A65" s="4" t="inlineStr">
        <is>
          <t>Annual Return 2017</t>
        </is>
      </c>
      <c r="B65" s="4" t="inlineStr">
        <is>
          <t>rr_AnnualReturn2017</t>
        </is>
      </c>
      <c r="C65" s="4" t="inlineStr">
        <is>
          <t>29.42%</t>
        </is>
      </c>
      <c r="D65" s="4" t="inlineStr">
        <is>
          <t>[3]</t>
        </is>
      </c>
    </row>
    <row r="66">
      <c r="A66" s="4" t="inlineStr">
        <is>
          <t>Annual Return 2018</t>
        </is>
      </c>
      <c r="B66" s="4" t="inlineStr">
        <is>
          <t>rr_AnnualReturn2018</t>
        </is>
      </c>
      <c r="C66" s="4" t="inlineStr">
        <is>
          <t>(10.95%)</t>
        </is>
      </c>
      <c r="D66" s="4" t="inlineStr">
        <is>
          <t>[3]</t>
        </is>
      </c>
    </row>
    <row r="67">
      <c r="A67" s="4" t="inlineStr">
        <is>
          <t>Annual Return 2019</t>
        </is>
      </c>
      <c r="B67" s="4" t="inlineStr">
        <is>
          <t>rr_AnnualReturn2019</t>
        </is>
      </c>
      <c r="C67" s="4" t="inlineStr">
        <is>
          <t>29.93%</t>
        </is>
      </c>
      <c r="D67" s="4" t="inlineStr">
        <is>
          <t>[3]</t>
        </is>
      </c>
    </row>
    <row r="68">
      <c r="A68" s="4" t="inlineStr">
        <is>
          <t>Annual Return 2020</t>
        </is>
      </c>
      <c r="B68" s="4" t="inlineStr">
        <is>
          <t>rr_AnnualReturn2020</t>
        </is>
      </c>
      <c r="C68" s="4" t="inlineStr">
        <is>
          <t>35.05%</t>
        </is>
      </c>
      <c r="D68" s="4" t="inlineStr">
        <is>
          <t>[3]</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35.05%</t>
        </is>
      </c>
    </row>
    <row r="71">
      <c r="A71" s="4" t="inlineStr">
        <is>
          <t>5 Years</t>
        </is>
      </c>
      <c r="B71" s="4" t="inlineStr">
        <is>
          <t>rr_AverageAnnualReturnYear05</t>
        </is>
      </c>
      <c r="C71" s="4" t="inlineStr">
        <is>
          <t>16.72%</t>
        </is>
      </c>
    </row>
    <row r="72">
      <c r="A72" s="4" t="inlineStr">
        <is>
          <t>Since Inception</t>
        </is>
      </c>
      <c r="B72" s="4" t="inlineStr">
        <is>
          <t>rr_AverageAnnualReturnSinceInception</t>
        </is>
      </c>
      <c r="C72" s="4" t="inlineStr">
        <is>
          <t>13.35%</t>
        </is>
      </c>
    </row>
    <row r="73">
      <c r="A73" s="4" t="inlineStr">
        <is>
          <t>Inception Date</t>
        </is>
      </c>
      <c r="B73" s="4" t="inlineStr">
        <is>
          <t>rr_AverageAnnualReturnInceptionDate</t>
        </is>
      </c>
      <c r="C73" s="4" t="inlineStr">
        <is>
          <t>Jun. 1,
		2012</t>
        </is>
      </c>
    </row>
    <row r="74">
      <c r="A74" s="4" t="inlineStr">
        <is>
          <t>Rockefeller Climate Solutions Fund | Rockefeller Climate Solutions Fund - Institutional Class | After Taxes on Distribution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t>
        </is>
      </c>
    </row>
    <row r="77">
      <c r="A77" s="4" t="inlineStr">
        <is>
          <t>Rockefeller Climate Solutions Fund | Rockefeller Climate Solutions Fund - Institutional Class | After Taxes on Distributions and Sale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 and Sale of Fund Shares</t>
        </is>
      </c>
    </row>
    <row r="80">
      <c r="A80" s="4" t="inlineStr">
        <is>
          <t>Rockefeller Climate Solutions Fund | Rockefeller Climate Solutions Fund - Class A</t>
        </is>
      </c>
    </row>
    <row r="81">
      <c r="A81" s="3" t="inlineStr">
        <is>
          <t>Prospectus [Line Items]</t>
        </is>
      </c>
      <c r="B81" s="4" t="inlineStr">
        <is>
          <t>rr_ProspectusLineItems</t>
        </is>
      </c>
    </row>
    <row r="82">
      <c r="A82" s="4" t="inlineStr">
        <is>
          <t>Trading Symbol</t>
        </is>
      </c>
      <c r="B82" s="4" t="inlineStr">
        <is>
          <t>dei_TradingSymbol</t>
        </is>
      </c>
      <c r="C82" s="4" t="inlineStr">
        <is>
          <t>RKCAX</t>
        </is>
      </c>
    </row>
    <row r="83">
      <c r="A83" s="4" t="inlineStr">
        <is>
          <t>Maximum Sales Charge Imposed on Purchases (as a percentage of Offering Price)</t>
        </is>
      </c>
      <c r="B83" s="4" t="inlineStr">
        <is>
          <t>rr_MaximumSalesChargeImposedOnPurchasesOverOfferingPrice</t>
        </is>
      </c>
      <c r="C83" s="4" t="inlineStr">
        <is>
          <t>5.25%</t>
        </is>
      </c>
    </row>
    <row r="84">
      <c r="A84" s="4" t="inlineStr">
        <is>
          <t>Maximum Deferred Sales Charge (as a percentage of Offering Price)</t>
        </is>
      </c>
      <c r="B84" s="4" t="inlineStr">
        <is>
          <t>rr_MaximumDeferredSalesChargeOverOfferingPrice</t>
        </is>
      </c>
      <c r="C84" s="4" t="inlineStr">
        <is>
          <t>100.00%</t>
        </is>
      </c>
    </row>
    <row r="85">
      <c r="A85" s="4" t="inlineStr">
        <is>
          <t>Management Fees (as a percentage of Assets)</t>
        </is>
      </c>
      <c r="B85" s="4" t="inlineStr">
        <is>
          <t>rr_ManagementFeesOverAssets</t>
        </is>
      </c>
      <c r="C85" s="4" t="inlineStr">
        <is>
          <t>0.85%</t>
        </is>
      </c>
    </row>
    <row r="86">
      <c r="A86" s="4" t="inlineStr">
        <is>
          <t>Distribution and Service (12b-1) Fees</t>
        </is>
      </c>
      <c r="B86" s="4" t="inlineStr">
        <is>
          <t>rr_DistributionAndService12b1FeesOverAssets</t>
        </is>
      </c>
      <c r="C86" s="4" t="inlineStr">
        <is>
          <t>0.25%</t>
        </is>
      </c>
    </row>
    <row r="87">
      <c r="A87" s="4" t="inlineStr">
        <is>
          <t>Other Expenses (as a percentage of Assets):</t>
        </is>
      </c>
      <c r="B87" s="4" t="inlineStr">
        <is>
          <t>rr_OtherExpensesOverAssets</t>
        </is>
      </c>
      <c r="C87" s="4" t="inlineStr">
        <is>
          <t>0.20%</t>
        </is>
      </c>
      <c r="D87" s="4" t="inlineStr">
        <is>
          <t>[1]</t>
        </is>
      </c>
    </row>
    <row r="88">
      <c r="A88" s="4" t="inlineStr">
        <is>
          <t>Expenses (as a percentage of Assets)</t>
        </is>
      </c>
      <c r="B88" s="4" t="inlineStr">
        <is>
          <t>rr_ExpensesOverAssets</t>
        </is>
      </c>
      <c r="C88" s="4" t="inlineStr">
        <is>
          <t>1.30%</t>
        </is>
      </c>
      <c r="D88" s="4" t="inlineStr">
        <is>
          <t>[1]</t>
        </is>
      </c>
    </row>
    <row r="89">
      <c r="A89" s="4" t="inlineStr">
        <is>
          <t>Fee Waiver or Reimbursement</t>
        </is>
      </c>
      <c r="B89" s="4" t="inlineStr">
        <is>
          <t>rr_FeeWaiverOrReimbursementOverAssets</t>
        </is>
      </c>
      <c r="C89" s="4" t="inlineStr">
        <is>
          <t>0.06%</t>
        </is>
      </c>
    </row>
    <row r="90">
      <c r="A90" s="4" t="inlineStr">
        <is>
          <t>Net Expenses (as a percentage of Assets)</t>
        </is>
      </c>
      <c r="B90" s="4" t="inlineStr">
        <is>
          <t>rr_NetExpensesOverAssets</t>
        </is>
      </c>
      <c r="C90" s="4" t="inlineStr">
        <is>
          <t>1.24%</t>
        </is>
      </c>
      <c r="D90" s="4" t="inlineStr">
        <is>
          <t>[2]</t>
        </is>
      </c>
    </row>
    <row r="91">
      <c r="A91" s="4" t="inlineStr">
        <is>
          <t>Expense Breakpoint Discounts [Text]</t>
        </is>
      </c>
      <c r="B91" s="4" t="inlineStr">
        <is>
          <t>rr_ExpenseBreakpointDiscounts</t>
        </is>
      </c>
      <c r="C91" s="4" t="inlineStr">
        <is>
          <t>You may qualify for sales charge discounts on Class A shares if you or your family invest, or agree to invest in the future, at least $2,500 in the Fund’s Class A shares.</t>
        </is>
      </c>
    </row>
    <row r="92">
      <c r="A92" s="4" t="inlineStr">
        <is>
          <t>Expense Breakpoint, Minimum Investment Required [Amount]</t>
        </is>
      </c>
      <c r="B92" s="4" t="inlineStr">
        <is>
          <t>rr_ExpenseBreakpointMinimumInvestmentRequiredAmount</t>
        </is>
      </c>
      <c r="C92" s="5" t="n">
        <v>2500</v>
      </c>
    </row>
    <row r="93">
      <c r="A93" s="4" t="inlineStr">
        <is>
          <t>Expense Example, with Redemption, 1 Year</t>
        </is>
      </c>
      <c r="B93" s="4" t="inlineStr">
        <is>
          <t>rr_ExpenseExampleYear01</t>
        </is>
      </c>
      <c r="C93" s="6" t="n">
        <v>620</v>
      </c>
    </row>
    <row r="94">
      <c r="A94" s="4" t="inlineStr">
        <is>
          <t>Expense Example, with Redemption, 3 Years</t>
        </is>
      </c>
      <c r="B94" s="4" t="inlineStr">
        <is>
          <t>rr_ExpenseExampleYear03</t>
        </is>
      </c>
      <c r="C94" s="5" t="n">
        <v>880</v>
      </c>
    </row>
    <row r="95"/>
    <row r="96">
      <c r="A96" s="4" t="inlineStr">
        <is>
          <t>[1]</t>
        </is>
      </c>
      <c r="B96" s="4" t="inlineStr">
        <is>
          <t>Because the Fund is a new mutual fund, these expenses are based on estimated amounts for the Fund’s current fiscal year.</t>
        </is>
      </c>
    </row>
    <row r="97">
      <c r="A97" s="4" t="inlineStr">
        <is>
          <t>[2]</t>
        </is>
      </c>
      <c r="B97" s="4" t="inlineStr">
        <is>
          <t>Pursuant to an operating expense limitation agreement between Rockefeller &amp; Co. LLC (the “Adviser”), the Fund’s investment adviser, and the Trust, on behalf of the Fund, the Adviser has agreed to waive its management fees and/or reimburse expenses of the Fund to ensure that Total Annual Fund Operating Expenses (excluding any front-end or contingent deferred loads, Rule 12b-1 plan fees, shareholder servicing plan fees, taxes, leverage expenses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expenses on short positions, acquired fund fees and expenses or extraordinary expenses such as litigation (collectively “Excluded Expenses”) do not exceed 0.99% of the Fund’s average daily net assets, through at least July 20, 2023 and subject thereafter to annual re-approval of the agreement by the Trust’s Board of Trustees (the “Board of Trustees”). To the extent the Fund incurs Excluded Expenses, Total Annual Fund Operating Expenses After Fee Waiver and/or Expense Reimbursement may be greater than 0.99%. The operating expense limitation agreement may be terminated at any time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row r="98">
      <c r="A98" s="4" t="inlineStr">
        <is>
          <t>[3]</t>
        </is>
      </c>
      <c r="B98" s="4" t="inlineStr">
        <is>
          <t>The returns shown in the bar chart reflect the performance of Founder’s class interests of the Predecessor Fund.  Class A shares would have materially equivalent annual returns because the shares are invested in the same portfolio of securities and the annual returns would differ only to the extent that Class A shares are subject to a maximum sales load.   The performance of the Predecessor Fund has not been restated to reflect the estimated fees and fee waivers or expense limitations applicable to each class of shares of the Fund.  Had the performance of the Predecessor Fund been restated, the performance would have been lower.  The bar chart does not reflect sales charges and returns would have been lower had sales charges been reflected.  The performance of the Predecessor Fund is for Founders interests which was the only class issued at the inception of the Predecessor Fund.  Founders interests and Class A interests of the Predecessor Fund were identical except for inception date and the investment management fee rate charged to each class.  The investment management fee rate charged to Founder’s interests and Class A interests was 0.75% and 1.00%, respectively.  Because Class A interests of the Predecessor Fund were subject to a higher investment management fee rate, its performance was lower than Founder’s interests.</t>
        </is>
      </c>
    </row>
  </sheetData>
  <mergeCells count="5">
    <mergeCell ref="C1:D1"/>
    <mergeCell ref="A95:C95"/>
    <mergeCell ref="B96:C96"/>
    <mergeCell ref="B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4:51:31Z</dcterms:created>
  <dcterms:modified xmlns:dcterms="http://purl.org/dc/terms/" xmlns:xsi="http://www.w3.org/2001/XMLSchema-instance" xsi:type="dcterms:W3CDTF">2021-07-20T14:51:31Z</dcterms:modified>
</cp:coreProperties>
</file>